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Equi"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IMCO Equity Series</t>
        </is>
      </c>
    </row>
    <row r="6">
      <c r="A6" s="4" t="inlineStr">
        <is>
          <t>Entity Central Index Key</t>
        </is>
      </c>
      <c r="B6" s="4" t="inlineStr">
        <is>
          <t>dei_EntityCentralIndexKey</t>
        </is>
      </c>
      <c r="C6" s="4" t="inlineStr">
        <is>
          <t>0001479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 xml:space="preserve">N-1A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4">
      <c r="A4" s="4" t="inlineStr">
        <is>
          <t>(PIMCO Equity Series - Supplement) | PIMCO Dividend and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7">
      <c r="A7" s="4" t="inlineStr">
        <is>
          <t>(PIMCO Equity Series - Supplement) | PIMCO REALPATH Blend Incom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10">
      <c r="A10" s="4" t="inlineStr">
        <is>
          <t>(PIMCO Equity Series - Supplement) | PIMCO REALPATH Blend 2025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13">
      <c r="A13" s="4" t="inlineStr">
        <is>
          <t>(PIMCO Equity Series - Supplement) | PIMCO REALPATH Blend 2030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16">
      <c r="A16" s="4" t="inlineStr">
        <is>
          <t>(PIMCO Equity Series - Supplement) | PIMCO REALPATH Blend 2035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19">
      <c r="A19" s="4" t="inlineStr">
        <is>
          <t>(PIMCO Equity Series - Supplement) | PIMCO REALPATH Blend 2040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22">
      <c r="A22" s="4" t="inlineStr">
        <is>
          <t>(PIMCO Equity Series - Supplement) | PIMCO REALPATH Blend 2045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25">
      <c r="A25" s="4" t="inlineStr">
        <is>
          <t>(PIMCO Equity Series - Supplement) | PIMCO REALPATH Blend 2050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28">
      <c r="A28" s="4" t="inlineStr">
        <is>
          <t>(PIMCO Equity Series - Supplement) | PIMCO REALPATH Blend 2055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31">
      <c r="A31" s="4" t="inlineStr">
        <is>
          <t>(PIMCO Equity Series - Supplement) | PIMCO RAE Emerging Markets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34">
      <c r="A34" s="4" t="inlineStr">
        <is>
          <t>(PIMCO Equity Series - Supplement) | PIMCO RAE Global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37">
      <c r="A37" s="4" t="inlineStr">
        <is>
          <t>(PIMCO Equity Series - Supplement) | PIMCO RAE Global ex-US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40">
      <c r="A40" s="4" t="inlineStr">
        <is>
          <t>(PIMCO Equity Series - Supplement) | PIMCO RAE International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43">
      <c r="A43" s="4" t="inlineStr">
        <is>
          <t>(PIMCO Equity Series - Supplement) | PIMCO RAE US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46">
      <c r="A46" s="4" t="inlineStr">
        <is>
          <t>(PIMCO Equity Series - Supplement) | PIMCO RAE US Small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row r="49">
      <c r="A49" s="4" t="inlineStr">
        <is>
          <t>(PIMCO Equity Series - Supplement) | PIMCO REALPATH Blend 2060 Fund</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PIMCO Equity Series Supplement dated August 30, 2021 to the PIMCO Equity Series Prospectus and REALPATH ® The Bloomberg Barclays fixed income indices have been renamed in connection with the rebranding of the indices as the “Bloomberg Fixed Income Indices.” Accordingly, effective immediately, all references in the Prospectuses and the Summary Prospectus to the indexes listed in the “Previous Index Name” column below are hereby removed and replaced with the indexes listed in the “New Index Name” column below.
Previous Index Name New Index Name
Bloomberg Barclays Global Aggregate USD Unhedged Index Bloomberg Global Aggregate USD Unhedged Index
Bloomberg Barclays Long-Term Government/Credit Index Bloomberg Long-Term Government/Credit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Equity Series</t>
        </is>
      </c>
    </row>
    <row r="4">
      <c r="A4" s="4" t="inlineStr">
        <is>
          <t>Prospectus Date</t>
        </is>
      </c>
      <c r="B4" s="4" t="inlineStr">
        <is>
          <t>rr_ProspectusDate</t>
        </is>
      </c>
      <c r="C4" s="4" t="inlineStr">
        <is>
          <t>Oct. 30,
		2020</t>
        </is>
      </c>
    </row>
    <row r="5">
      <c r="A5" s="4" t="inlineStr">
        <is>
          <t>Document Creation Date</t>
        </is>
      </c>
      <c r="B5" s="4" t="inlineStr">
        <is>
          <t>dei_DocumentCreationDate</t>
        </is>
      </c>
      <c r="C5" s="4" t="inlineStr">
        <is>
          <t>Aug.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08:56Z</dcterms:created>
  <dcterms:modified xmlns:dcterms="http://purl.org/dc/terms/" xmlns:xsi="http://www.w3.org/2001/XMLSchema-instance" xsi:type="dcterms:W3CDTF">2021-08-30T20:08:56Z</dcterms:modified>
</cp:coreProperties>
</file>